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onsolidated Unith"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Oil and Natural Gas Interests" sheetId="9" state="visible" r:id="rId9"/>
    <sheet xmlns:r="http://schemas.openxmlformats.org/officeDocument/2006/relationships" name="Debt" sheetId="10" state="visible" r:id="rId10"/>
    <sheet xmlns:r="http://schemas.openxmlformats.org/officeDocument/2006/relationships" name="Related Party Transactions" sheetId="11" state="visible" r:id="rId11"/>
    <sheet xmlns:r="http://schemas.openxmlformats.org/officeDocument/2006/relationships" name="Unit-Based Compensation" sheetId="12" state="visible" r:id="rId12"/>
    <sheet xmlns:r="http://schemas.openxmlformats.org/officeDocument/2006/relationships" name="Partners' Capital and Partnersh" sheetId="13" state="visible" r:id="rId13"/>
    <sheet xmlns:r="http://schemas.openxmlformats.org/officeDocument/2006/relationships" name="Earnings Per Un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Oil and Natural Gas Interests (" sheetId="18" state="visible" r:id="rId18"/>
    <sheet xmlns:r="http://schemas.openxmlformats.org/officeDocument/2006/relationships" name="Debt (Tables)" sheetId="19" state="visible" r:id="rId19"/>
    <sheet xmlns:r="http://schemas.openxmlformats.org/officeDocument/2006/relationships" name="Unit-Based Compensation (Tables" sheetId="20" state="visible" r:id="rId20"/>
    <sheet xmlns:r="http://schemas.openxmlformats.org/officeDocument/2006/relationships" name="Partners' Capital and Partner21" sheetId="21" state="visible" r:id="rId21"/>
    <sheet xmlns:r="http://schemas.openxmlformats.org/officeDocument/2006/relationships" name="Earnings Per Unit (Tables)" sheetId="22" state="visible" r:id="rId22"/>
    <sheet xmlns:r="http://schemas.openxmlformats.org/officeDocument/2006/relationships" name="Organization and Basis of Pre23" sheetId="23" state="visible" r:id="rId23"/>
    <sheet xmlns:r="http://schemas.openxmlformats.org/officeDocument/2006/relationships" name="Oil and Natural Gas Interests24" sheetId="24" state="visible" r:id="rId24"/>
    <sheet xmlns:r="http://schemas.openxmlformats.org/officeDocument/2006/relationships" name="Debt - Credit Facility (Details" sheetId="25" state="visible" r:id="rId25"/>
    <sheet xmlns:r="http://schemas.openxmlformats.org/officeDocument/2006/relationships" name="Debt - Financial Covenants (Det" sheetId="26" state="visible" r:id="rId26"/>
    <sheet xmlns:r="http://schemas.openxmlformats.org/officeDocument/2006/relationships" name="Related Party Transactions (Det" sheetId="27" state="visible" r:id="rId27"/>
    <sheet xmlns:r="http://schemas.openxmlformats.org/officeDocument/2006/relationships" name="Unit-Based Compensation (Detail" sheetId="28" state="visible" r:id="rId28"/>
    <sheet xmlns:r="http://schemas.openxmlformats.org/officeDocument/2006/relationships" name="Partners' Capital and Partner29" sheetId="29" state="visible" r:id="rId29"/>
    <sheet xmlns:r="http://schemas.openxmlformats.org/officeDocument/2006/relationships" name="Partners' Capital and Partner30" sheetId="30" state="visible" r:id="rId30"/>
    <sheet xmlns:r="http://schemas.openxmlformats.org/officeDocument/2006/relationships" name="Earnings Per Unit (Details)" sheetId="31" state="visible" r:id="rId31"/>
    <sheet xmlns:r="http://schemas.openxmlformats.org/officeDocument/2006/relationships" name="Commitments and Contingencies C" sheetId="32" state="visible" r:id="rId32"/>
    <sheet xmlns:r="http://schemas.openxmlformats.org/officeDocument/2006/relationships" name="Subsequent Events Subsequent Ev" sheetId="33" state="visible" r:id="rId33"/>
  </sheets>
  <definedNames/>
  <calcPr calcId="124519" fullCalcOnLoad="1"/>
</workbook>
</file>

<file path=xl/sharedStrings.xml><?xml version="1.0" encoding="utf-8"?>
<sst xmlns="http://schemas.openxmlformats.org/spreadsheetml/2006/main" uniqueCount="292">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Viper Energy Partners LP</t>
  </si>
  <si>
    <t>Entity Central Index Key</t>
  </si>
  <si>
    <t>Current Fiscal Year End Date</t>
  </si>
  <si>
    <t>--12-31</t>
  </si>
  <si>
    <t>Entity Filer Category</t>
  </si>
  <si>
    <t>Accelerated Filer</t>
  </si>
  <si>
    <t>Entity Common Units, Units Outstanding</t>
  </si>
  <si>
    <t>Entity Well-known Seasoned Issuer</t>
  </si>
  <si>
    <t>Yes</t>
  </si>
  <si>
    <t>Entity Voluntary Filers</t>
  </si>
  <si>
    <t>No</t>
  </si>
  <si>
    <t>Entity Current Reporting Status</t>
  </si>
  <si>
    <t>Consolidated Balance Sheets - USD ($) $ in Thousands</t>
  </si>
  <si>
    <t>Dec. 31, 2016</t>
  </si>
  <si>
    <t>Current assets:</t>
  </si>
  <si>
    <t>Cash and cash equivalents</t>
  </si>
  <si>
    <t>Restricted cash</t>
  </si>
  <si>
    <t>Royalty income receivable</t>
  </si>
  <si>
    <t>Royalty income receivable—related party</t>
  </si>
  <si>
    <t>Other current assets</t>
  </si>
  <si>
    <t>Total current assets</t>
  </si>
  <si>
    <t>Property and equipment</t>
  </si>
  <si>
    <t>Oil and natural gas interests, full cost method of accounting ($254,303 and $252,232 excluded from depletion at March 31, 2017 and December 31, 2016, respectively)</t>
  </si>
  <si>
    <t>Accumulated depletion and impairment</t>
  </si>
  <si>
    <t>Oil and natural gas interests, net</t>
  </si>
  <si>
    <t>Other assets</t>
  </si>
  <si>
    <t>Total assets</t>
  </si>
  <si>
    <t>Current liabilities:</t>
  </si>
  <si>
    <t>Accounts payable</t>
  </si>
  <si>
    <t>Other accrued liabilities</t>
  </si>
  <si>
    <t>Total current liabilities</t>
  </si>
  <si>
    <t>Long-term debt</t>
  </si>
  <si>
    <t>Total liabilities</t>
  </si>
  <si>
    <t>Commitments and contingencies</t>
  </si>
  <si>
    <t xml:space="preserve"> </t>
  </si>
  <si>
    <t>Unitholders’ equity:</t>
  </si>
  <si>
    <t>Common units (97,575,356 units issued and outstanding as of March 31, 2017 and 87,800,356 units issued and outstanding as of December 31, 2016 )</t>
  </si>
  <si>
    <t>Total unitholders’ equity</t>
  </si>
  <si>
    <t>Total liabilities and unitholders’ equity</t>
  </si>
  <si>
    <t>Consolidated Balance Sheets (Parenthetical) - USD ($) $ in Thousands</t>
  </si>
  <si>
    <t>Statement of Financial Position [Abstract]</t>
  </si>
  <si>
    <t>Oil and natural gas interests, based on the full cost method of accounting, amount excluded from depletion</t>
  </si>
  <si>
    <t>Common units issued</t>
  </si>
  <si>
    <t>Common units outstanding</t>
  </si>
  <si>
    <t>Consolidated Statements of Operations - USD ($) shares in Thousands, $ in Thousands</t>
  </si>
  <si>
    <t>Mar. 31, 2016</t>
  </si>
  <si>
    <t>Income Statement [Abstract]</t>
  </si>
  <si>
    <t>Royalty income</t>
  </si>
  <si>
    <t>Lease bonus</t>
  </si>
  <si>
    <t>Total operating income</t>
  </si>
  <si>
    <t>Costs and expenses:</t>
  </si>
  <si>
    <t>Production and ad valorem taxes</t>
  </si>
  <si>
    <t>Gathering and transportation</t>
  </si>
  <si>
    <t>Depletion</t>
  </si>
  <si>
    <t>Impairment</t>
  </si>
  <si>
    <t>General and administrative expenses</t>
  </si>
  <si>
    <t>Total costs and expenses</t>
  </si>
  <si>
    <t>Income (loss) from operations</t>
  </si>
  <si>
    <t>Other income (expense):</t>
  </si>
  <si>
    <t>Interest expense</t>
  </si>
  <si>
    <t>Other income (expense)</t>
  </si>
  <si>
    <t>Total other income (expense), net</t>
  </si>
  <si>
    <t>Net income (loss)</t>
  </si>
  <si>
    <t>Net income attributable to common limited partners per unit:</t>
  </si>
  <si>
    <t>Basic (dollars per unit)</t>
  </si>
  <si>
    <t>Diluted (dollars per unit)</t>
  </si>
  <si>
    <t>Weighted average number of limited partner units outstanding:</t>
  </si>
  <si>
    <t>Basic (in units)</t>
  </si>
  <si>
    <t>Diluted (in units)</t>
  </si>
  <si>
    <t>Statement of Consolidated Unitholders' Equity and Members' Equity - USD ($) shares in Thousands, $ in Thousands</t>
  </si>
  <si>
    <t>Total</t>
  </si>
  <si>
    <t>Limited Partner [Member]</t>
  </si>
  <si>
    <t>Diamondback Energy, Inc.</t>
  </si>
  <si>
    <t>Diamondback Energy, Inc.Limited Partner [Member]</t>
  </si>
  <si>
    <t>Common Stock, Shares, Outstanding at Dec. 31, 2015</t>
  </si>
  <si>
    <t>Partners' capital at Dec. 31, 2015</t>
  </si>
  <si>
    <t>Increase (Decrease) in Partners' Capital [Roll Forward]</t>
  </si>
  <si>
    <t>Unit-based compensation</t>
  </si>
  <si>
    <t>Distributions to public</t>
  </si>
  <si>
    <t>Distributions to Diamondback</t>
  </si>
  <si>
    <t>Partners' capital at Mar. 31, 2016</t>
  </si>
  <si>
    <t>Common Stock, Shares, Outstanding at Mar. 31, 2016</t>
  </si>
  <si>
    <t>Common Stock, Shares, Outstanding at Dec. 31, 2016</t>
  </si>
  <si>
    <t>Partners' capital at Dec. 31, 2016</t>
  </si>
  <si>
    <t>Net proceeds from the issuance of common units - Public</t>
  </si>
  <si>
    <t>Partners' Capital Account, Units, Sold in Public Offering</t>
  </si>
  <si>
    <t>Partners' capital at Mar. 31, 2017</t>
  </si>
  <si>
    <t>Common Stock, Shares, Outstanding at Mar. 31, 2017</t>
  </si>
  <si>
    <t>Consolidated Statements of Cash Flows - USD ($) $ in Thousands</t>
  </si>
  <si>
    <t>Cash flows from operating activities:</t>
  </si>
  <si>
    <t>Adjustments to reconcile net income (loss) to net cash provided by operating activities:</t>
  </si>
  <si>
    <t>Amortization of debt issuance costs</t>
  </si>
  <si>
    <t>Non-cash unit-based compensation</t>
  </si>
  <si>
    <t>Changes in operating assets and liabilities:</t>
  </si>
  <si>
    <t>Accounts payable—related party</t>
  </si>
  <si>
    <t>Accounts payable and other accrued liabilities</t>
  </si>
  <si>
    <t>Prepaid expenses and other current assets</t>
  </si>
  <si>
    <t>Net cash provided by operating activities</t>
  </si>
  <si>
    <t>Cash flows from investing activities:</t>
  </si>
  <si>
    <t>Acquisition of royalty interests</t>
  </si>
  <si>
    <t>Net cash used in investing activities</t>
  </si>
  <si>
    <t>Cash flows from financing activities:</t>
  </si>
  <si>
    <t>Proceeds from borrowings under credit facility</t>
  </si>
  <si>
    <t>Repayment on credit facility</t>
  </si>
  <si>
    <t>Debt issuance costs</t>
  </si>
  <si>
    <t>Proceeds from public offerings</t>
  </si>
  <si>
    <t>Public offering costs</t>
  </si>
  <si>
    <t>Distributions to partners</t>
  </si>
  <si>
    <t>Net cash provided by (used in) financing activities</t>
  </si>
  <si>
    <t>Net increase in cash</t>
  </si>
  <si>
    <t>Cash and cash equivalents at beginning of period</t>
  </si>
  <si>
    <t>Cash and cash equivalents at end of period</t>
  </si>
  <si>
    <t>Supplemental disclosure of cash flow information:</t>
  </si>
  <si>
    <t>Interest paid, net of capitalized interest</t>
  </si>
  <si>
    <t>Organization and Basis of Presentation</t>
  </si>
  <si>
    <t>Organization, Consolidation and Presentation of Financial Statements [Abstract]</t>
  </si>
  <si>
    <t>ORGANIZATION AND BASIS OF PRESENTATION Organization Viper Energy Partners LP (the “Partnership”) is a publicly traded Delaware limited partnership, the common units of which are listed on the NASDAQ Global Market under the symbol “VNOM”. The Partnership was formed by Diamondback Energy, Inc. (“Diamondback”) on February 27, 2014 to, among other things, own, acquire and exploit oil and natural gas properties in North America. The Partnership is currently focused on oil and natural gas properties in the Permian Basin. Unless the context requires otherwise, references to “we,” “us,” “our,” or “the Partnership” are intended to mean the business and operations of Viper Energy Partners LP and its consolidated subsidiary, Viper Energy Partners LLC. As of March 31, 2017 , Viper Energy Partners GP LLC (the “General Partner”), held a 100% non-economic general partner interest in the Partnership and Diamondback had an approximate 74% limited partner interest in the Partnership. Diamondback owns and controls the General Partner. Basis of Presentation The accompanying consolidated financial statements and related notes thereto were prepared in conformity with GAAP. All material intercompany balances and transactions are eliminated in consolidation. These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6 , which contains a summary of the Partnership’s significant accounting policies and other disclosures.</t>
  </si>
  <si>
    <t>Summary of Significant Accounting Policies</t>
  </si>
  <si>
    <t>Accounting Policies [Abstract]</t>
  </si>
  <si>
    <t>SUMMARY OF SIGNIFICANT ACCOUNTING POLICIES 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and unit–based compensation. New Accounting Pronouncements In May 2014, the Financial Accounting Standards Board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early application permitted for annual reporting period beginning after December 31, 2016. The standard allows for either full retrospective adoption, meaning the standard is applied to all periods presented in the financial statements, or modified retrospective adoption, meaning the standard is applied only to the most current period presented. The Partnership is currently evaluating the impact of this standard; however, it does not believe this standard will have a material impact on the Partnership’s financial statements.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is update will be effective for public entities for fiscal years beginning after December 15, 2017, including interim periods within those fiscal years, with early adoption permitted. Entities should apply the amendments by means of a cumulative-effect adjustment to the balance sheet as of the beginning of the fiscal year of adoption. The Partnership will be required to mark its cost method investment to fair value with the adoption of this update.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Partnership believes the primary impact of adopting this standard will be the recognition of assets and liabilities on the balance sheet for current operating leases. The Partnership is still evaluating the impact of this standard. In March 2016, the Financial Accounting Standards Board issued Accounting Standards Update 2016-08, “Revenue from Contracts with Customers - Principal versus Agent Considerations (Reporting Revenue Gross versus Net)”.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Partnership is currently evaluating the impact, if any, that the adoption of this update will have on the Partnership’s financial position, results of operations and liquidity. In March 2016, the Financial Accounting Standards Board issued Accounting Standards Update 2016-09, "Compensation - Stock Compensation".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as effective for financial statements issued for fiscal years beginning after December 15, 2016, including interim periods within those fiscal years. The Partnership prospectively adopted this standard effective January 1, 2017. The Partnership elected to account for forfeitures as they occur as a result of adopting this standard. In April 2016, the Financial Accounting Standards Board issued Accounting Standards Update 2016-10, “Revenue from Contracts with Customers - Identifying Performance Obligations and Licensing”. This update clarifies two principles of Accounting Standards Codification Topic 606: identifying performance obligations and the licensing implementation guidance. This standard has the same effective date as Accounting Standards Update 2016-08, the revenue recognition standard discussed above. The adoption of this standard is not expected to have a material impact on the Partnership's financial position, results of operations and liquidity. In May 2016, the Financial Accounting Standards Board issued Accounting Standards Update 2016-12, “Revenue from Contracts with Customers - Narrow-Scope Improvements and Practical Expedients”. This update applies only to the following areas from Accounting Standards Codification Topi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is standard has the same effective date as Accounting Standards Update 2016-08, the revenue recognition standard discussed above. The adoption of this standard is not expected to have a material impact on the Partnership's financial position, results of operations and liquidity.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s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 material impact on the Partnership’s financial statements since the Partnership does not have a history of credit losses. In January 2017, the Financial Accounting Standards Board issued Accounting Standards Update 2017-01, “Business Combinations - Clarifying the Definition of a Business”. This update appl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update will be effective for financial statements issued for fiscal years beginning after December 31, 2017, including interim periods within those fiscal years. This update should be applied prospectively on or after the effective date. This update is not expected to have a material impact the Partnership’s financial statements or results of operations. The adoption of this update will change the process that the Partnership uses to evaluate whether the Partnership has acquired a business or an asset. This update will be applied prospectively and will not have an effect on prior acquisitions.</t>
  </si>
  <si>
    <t>Oil and Natural Gas Interests</t>
  </si>
  <si>
    <t>Extractive Industries [Abstract]</t>
  </si>
  <si>
    <t>OIL AND NATURAL GAS INTERESTS Oil and natural gas interests include the following: March 31, December 31, 2017 2016 (in thousands) Oil and natural gas interests: Subject to depletion $ 515,090 $ 508,586 Not subject to depletion 254,303 252,232 Gross oil and natural gas interests 769,393 760,818 Accumulated depletion and impairment (156,795 ) (148,948 ) Oil and natural gas interests, net $ 612,598 $ 611,870 Balance of acquisition costs not subject to depletion Incurred in 2017 $ 8,301 Incurred in 2016 $ 163,920 Incurred in 2015 $ 36,535 Incurred in 2014 $ 45,547 Costs associated with unevaluated interests are excluded from the full cost pool until a determination as to the existence of proved reserves is able to be made. The inclusion of the Partnership’s unevaluated costs into the amortization base is expected to be completed within three to five years. Under the full cost method of accounting, the Partnership is required to perform a ceiling test each quarter. The test determines a limit, or ceiling, on the book value of the proved oil and gas interests. Net capitalized costs are limited to the lower of unamortized cost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if any, that hedge the Partnership’s oil and natural gas revenue, (b) the cost of interests not being amortized, if any, and (c) the lower of cost or market value of unproved interests included in the cost being amortized. If the net book value exceeds the ceiling, an impairment or non-cash write down is required. As a result of the decline in prices, the Partnership recorded a non-cash impairment for the three months ended March 31, 2016 of $26.0 million , which is included in accumulated depletion and impairment. There was no impairment recorded for the three months ended March 31, 2017 . For 2016, the impairment charge affected the Partnership’s reported net loss but did not reduce its cash flow. In addition to commodity prices, the Partnership’s production rates, levels of proved reserves, future development costs, transfers of unevaluated properties and other factors will determine its actual ceiling test limitations and impairment analysis in future periods.</t>
  </si>
  <si>
    <t>Debt</t>
  </si>
  <si>
    <t>Debt Disclosure [Abstract]</t>
  </si>
  <si>
    <t>DEBT Credit Agreement-Wells Fargo Bank The Partnership is party to a secured revolving credit agreement, dated as of July 8, 2014, as amended, with Wells Fargo, as the administrative agent, sole book runner and lead arranger. The credit agreement provides for a revolving credit facility in the maximum amount of $500.0 million , subject to scheduled semi-annual and other elective collateral borrowing base redeterminations based on the Partnership’s oil and natural gas reserves and other factors. The borrowing base is scheduled to be re-determined semi-annually with effective dates of April 1st and October 1st. In addition, the Partnership may request up to three additional redeterminations of the borrowing base during any 12 -month period. As of March 31, 2017 , the borrowing base was set at $275.0 million and the Partnership had no outstanding borrowings under its credit agreement. The outstanding borrowings under the credit agreement bear interest at a rate elected by the Partnership that is equal to an alternative base rate (which is equal to the greatest of the prime rate, the Federal Funds effective rate plus 0.50% and 3 -month LIBOR plus 1.0% ) or LIBOR, in each case plus the applicable margin. The applicable margin ranges from 1.00% to 2.00% in the case of the alternative base rate and from 2.00% to 3.00% in the case of LIBOR, in each case depending on the amount of the loan outstanding in relation to the borrowing base. The Partnership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repaid (a) to the extent that the loan amount exceeds the borrowing base, whether due to a borrowing base redetermination or otherwise (in some cases subject to a cure period) and (b) at the maturity date of July 8, 2019. The loan is secured by substantially all of the assets of the Partnership and its subsidiary. 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llows for the issuance of unsecured debt of up to $25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The lenders may accelerate all of the indebtedness under the Partnership’s credit agreement upon the occurrence and during the continuance of any event of default. The Partnership’s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t>
  </si>
  <si>
    <t>Related Party Transactions</t>
  </si>
  <si>
    <t>Related Party Transactions [Abstract]</t>
  </si>
  <si>
    <t>RELATED PARTY TRANSACTIONS Partnership Agreement In connection with the closing of the IPO, the General Partner and Diamondback entered into the first amended and restated agreement of limited partnership, dated June 23, 2014 (the “Partnership Agreement”).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the Partnership’s behalf and expenses allocated to the General Partner by its affiliates. The General Partner is entitled to determine the expenses that are allocable to the Partnership. For the three months ended March 31, 2017 , the General Partner allocated $0.6 million to the Partnership. During the three months ended March 31, 2016 , no expenses were allocated to the Partnership by the General Partner. Advisory Services Agreement In connection with the closing of the IPO, the Partnership and General Partner entered into an advisory services agreement with Wexford Capital LP (“Wexford”) dated as of June 23, 2014 (the “Advisory Services Agreement”), under which Wexford provides the Partnership and the General Partner with general financial and strategic advisory services related to the Partnership’s business in return for an annual fee of $0.5 million , plus reasonable out-of-pocket expenses. The Advisory Services Agreement has an initial term of two years commencing on June 23, 2014, and continues for additional one -year periods unless terminated in writing by either party at least ten days prior to the expiration of the then current term. It may be terminated at any time by either party upon 30 days prior written notice. For the three months ended March 31, 2017 and 2016 , the Partnership did no t pay any costs under the Advisory Services Agreement. Tax Sharing In connection with the closing of the IPO,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Lease Bonus During the three months ended March 31, 2017 , Diamondback paid the Partnership $1,500 in lease bonus payments to extend the term of one lease, reflecting an average bonus of $400 per acre. During the three months ended March 31, 2016 , Diamondback paid the Partnership $0.1 million in lease bonus payments to extend the term of one lease, reflecting an average bonus of $2,500 per acre.</t>
  </si>
  <si>
    <t>Unit-Based Compensation</t>
  </si>
  <si>
    <t>Disclosure of Compensation Related Costs, Share-based Payments [Abstract]</t>
  </si>
  <si>
    <t>UNIT-BASED COMPENSATION In connection with the IPO, the board of directors of the General Partner adopted the Viper Energy Partners LP Long Term Incentive Plan (“LTIP”), effective June 17, 2014, for employees, officer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 total of 9,102,532 common units has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three months ended March 31, 2017 , the Partnership incurred $0.8 million of unit–based compensation. Phantom Units Under the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s entitle the recipient to one common unit of the Partnership for each phantom unit. The following table presents the phantom unit activity under the LTIP for the three months ended March 31, 2017 : Phantom Weighted Average Unvested at December 31, 2016 21,048 $ 16.23 Granted 3,126 $ 17.49 Unvested at March 31, 2017 24,174 $ 16.39 As of March 31, 2017 , the unrecognized compensation cost related to unvested phantom units was $0.2 million . Such cost is expected to be recognized over a weighted-average period of 1.4 years.</t>
  </si>
  <si>
    <t>Partners' Capital and Partnership Distributions</t>
  </si>
  <si>
    <t>Equity [Abstract]</t>
  </si>
  <si>
    <t>PARTNERS’ CAPITAL AND PARTNERSHIP DISTRIBUTIONS The Partnership has general partner and common unit partnership interests. The general partner interest is a non-economic interest and is not entitled to any cash distributions. At March 31, 2017 , the Partnership had a total of 97,575,356 common units issued and outstanding, of which 72,450,000 common units were owned by Diamondback, representing approximately 74% of the total Partnership common units outstanding. The following table summarizes changes in the number of the Partnership’s common units: Common Units Balance at December 31, 2016 87,800,356 Common units issued in January 2017 public offering 9,775,000 Balance at March 31, 2017 97,575,356 The board of directors of the General Partner has adopted a policy for the Partnership to distribute all available cash generated on a quarterly basis, beginning with the quarter ended September 30, 2014. On February 3, 2017 , the board of directors of the General Partner approved a cash distribution for the fourth quarter of 2016 of $0.258 per common unit, payable on February 24, 2017 , to unitholders of record at the close of business on February 17, 2017.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Available cash for each quarter will generally equal Adjusted EBITDA reduced for cash needed for debt service and other contractual obligations and fixed charges and reserves for future operating or capital needs that the board of directors of the General Partner deems necessary or appropriate, if any.</t>
  </si>
  <si>
    <t>Earnings Per Unit</t>
  </si>
  <si>
    <t>Earnings Per Share [Abstract]</t>
  </si>
  <si>
    <t>EARNINGS PER UNIT The net income per common unit on the consolidated statements of operations is based on the net income (loss) of the Partnership for the three months ended March 31, 2017 and 2016 , since this is the amount of net income (loss) that is attributable to the Partnership’s common units. The Partnership’s net income (loss) is allocated wholly to the common units as the General Partner does not have an economic interest. Payments made to the Partnership’s unitholders are determined in relation to the cash distribution policy described in Note 7—Partners’ Capital and Partnership Distributions. Basic net income per common unit is calculated by dividing net income (loss) by the weighted-average number of common units outstanding during the period. Diluted net income per common unit gives effect, when applicable, to unvested common units granted under the LTIP. Three Months Ended March 31, 2017 2016 (In thousands, except per unit amounts) Net income (loss) attributable to the period 20,652 (23,335 ) Weighted average common units outstanding Basic weighted average common units outstanding 94,969 79,726 Effect of dilutive securities: Potential common units issuable 10 — Diluted weighted average common units outstanding 94,979 79,726 Net income per common unit, basic $0.22 $(0.29) Net income per common unit, diluted $0.22 $(0.29) For the three months ended March 31, 2017 and 2016 , there were 1,285,515 common units and 2,134,291 common units, respectively, that were not included in the computation of diluted earnings per common unit because their inclusion would have been anti-dilutive for the periods presented but could potentially dilute basic earnings per common unit in future periods.</t>
  </si>
  <si>
    <t>Commitments and Contingencies</t>
  </si>
  <si>
    <t>Commitments and Contingencies Disclosure [Abstract]</t>
  </si>
  <si>
    <t>COMMITMENTS AND CONTINGENCIES The Partnership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 Litigation The Partnership filed an action in October 2014 to recover $0.5 million held in escrow in connection with a purchase and sale agreement. The escrow agent interpleaded the funds, and the other parties to the agreement filed a counterclaim to recover the escrow. Both sides also sought recovery of their attorneys’ fees. The parties reached a settlement of this matter in April 2017 and asked the court to release the escrow funds for distribution in accordance with the terms of the settlement. Once the funds have been distributed, the parties will request an order of dismissal.</t>
  </si>
  <si>
    <t>Subsequent Events</t>
  </si>
  <si>
    <t>Subsequent Events [Abstract]</t>
  </si>
  <si>
    <t>SUBSEQUENT EVENTS Cash Distribution On April 27, 2017 , the board of directors of the General Partner approved a cash distribution for the first quarter of 2017 of $0.302 per common unit, payable on May 25, 2017 , to unitholders of record at the close of business on May 18, 2017 . The Partnership’s Credit Facility In connection with the Partnership’s spring 2017 redetermination, the agent lender under the credit agreement has recommended that the Partnership’s borrowing base be increased to $315.0 million . This increase is subject to the approval of the required other lenders.</t>
  </si>
  <si>
    <t>Summary of Significant Accounting Policies (Policies)</t>
  </si>
  <si>
    <t>Basis of Accounting [Text Block]</t>
  </si>
  <si>
    <t>Basis of Presentation The accompanying consolidated financial statements and related notes thereto were prepared in conformity with GAAP. All material intercompany balances and transactions are eliminated in consolidation. These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Partnership believes the disclosures are adequate to make the information presented not misleading. This Quarterly Report on Form 10–Q should be read in conjunction with the Partnership’s most recent Annual Report on Form 10–K for the fiscal year ended December 31, 2016 , which contains a summary of the Partnership’s significant accounting policies and other disclosures.</t>
  </si>
  <si>
    <t>Use of Estimates</t>
  </si>
  <si>
    <t>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and unit–based compensation.</t>
  </si>
  <si>
    <t>New Accounting Pronouncements</t>
  </si>
  <si>
    <t>New Accounting Pronouncements In May 2014, the Financial Accounting Standards Board issued Accounting Standards Update 2014-09, “Revenue from Contracts with Customers”. This update supersedes most of the existing revenue recognition requirements in GAAP and requires (i) an entity to recognize revenue when it transfers promised goods or services to customers in an amount that reflects the consideration to which the entity expects to be entitled to in exchange for those goods or services and (ii) requires expanded disclosures regarding the nature, amount, timing and certainty of revenue and cash flows from contracts with customers. The standard will be effective for annual and interim reporting periods beginning after December 15, 2017, early application permitted for annual reporting period beginning after December 31, 2016. The standard allows for either full retrospective adoption, meaning the standard is applied to all periods presented in the financial statements, or modified retrospective adoption, meaning the standard is applied only to the most current period presented. The Partnership is currently evaluating the impact of this standard; however, it does not believe this standard will have a material impact on the Partnership’s financial statements.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is update will be effective for public entities for fiscal years beginning after December 15, 2017, including interim periods within those fiscal years, with early adoption permitted. Entities should apply the amendments by means of a cumulative-effect adjustment to the balance sheet as of the beginning of the fiscal year of adoption. The Partnership will be required to mark its cost method investment to fair value with the adoption of this update.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Partnership believes the primary impact of adopting this standard will be the recognition of assets and liabilities on the balance sheet for current operating leases. The Partnership is still evaluating the impact of this standard. In March 2016, the Financial Accounting Standards Board issued Accounting Standards Update 2016-08, “Revenue from Contracts with Customers - Principal versus Agent Considerations (Reporting Revenue Gross versus Net)”.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Partnership is currently evaluating the impact, if any, that the adoption of this update will have on the Partnership’s financial position, results of operations and liquidity. In March 2016, the Financial Accounting Standards Board issued Accounting Standards Update 2016-09, "Compensation - Stock Compensation".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as effective for financial statements issued for fiscal years beginning after December 15, 2016, including interim periods within those fiscal years. The Partnership prospectively adopted this standard effective January 1, 2017. The Partnership elected to account for forfeitures as they occur as a result of adopting this standard. In April 2016, the Financial Accounting Standards Board issued Accounting Standards Update 2016-10, “Revenue from Contracts with Customers - Identifying Performance Obligations and Licensing”. This update clarifies two principles of Accounting Standards Codification Topic 606: identifying performance obligations and the licensing implementation guidance. This standard has the same effective date as Accounting Standards Update 2016-08, the revenue recognition standard discussed above. The adoption of this standard is not expected to have a material impact on the Partnership's financial position, results of operations and liquidity. In May 2016, the Financial Accounting Standards Board issued Accounting Standards Update 2016-12, “Revenue from Contracts with Customers - Narrow-Scope Improvements and Practical Expedients”. This update applies only to the following areas from Accounting Standards Codification Topi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is standard has the same effective date as Accounting Standards Update 2016-08, the revenue recognition standard discussed above. The adoption of this standard is not expected to have a material impact on the Partnership's financial position, results of operations and liquidity. In June 2016, the Financial Accounting Standards Board issued Accounting Standards Update 2016-13, “Financial Instruments - Credit Losses”. This update affects entities holding financial assets and net investment in leases that are not accounted for at fair value through net income. The amendments affects loans, debt securities, trade receivables, net investments in leases, off-balance sheet credit exposures, reinsurance receivables, and any other financial assets not excluded from the scope that have the contractual right to receive cash. This update will be effective for financial statements issued for fiscal years beginning after December 15, 2019, including interim periods within those fiscal years. This update will be applied through a cumulative-effect adjustment to retained earnings as of the beginning of the first reporting period in which the guidance is effective. The Partnership does not believe the adoption of this standard will have a material impact on the Partnership’s financial statements since the Partnership does not have a history of credit losses. In January 2017, the Financial Accounting Standards Board issued Accounting Standards Update 2017-01, “Business Combinations - Clarifying the Definition of a Business”. This update apples to all entities that must determine whether they acquired or sold a business.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update will be effective for financial statements issued for fiscal years beginning after December 31, 2017, including interim periods within those fiscal years. This update should be applied prospectively on or after the effective date. This update is not expected to have a material impact the Partnership’s financial statements or results of operations. The adoption of this update will change the process that the Partnership uses to evaluate whether the Partnership has acquired a business or an asset. This update will be applied prospectively and will not have an effect on prior acquisitions.</t>
  </si>
  <si>
    <t>Oil and Natural Gas Interests (Tables)</t>
  </si>
  <si>
    <t>Aggregate capitalized costs related to oil and natural gas production activities</t>
  </si>
  <si>
    <t xml:space="preserve">Oil and natural gas interests include the following: March 31, December 31, 2017 2016 (in thousands) Oil and natural gas interests: Subject to depletion $ 515,090 $ 508,586 Not subject to depletion 254,303 252,232 Gross oil and natural gas interests 769,393 760,818 Accumulated depletion and impairment (156,795 ) (148,948 ) Oil and natural gas interests, net $ 612,598 $ 611,870 Balance of acquisition costs not subject to depletion Incurred in 2017 $ 8,301 Incurred in 2016 $ 163,920 Incurred in 2015 $ 36,535 Incurred in 2014 $ 45,547 </t>
  </si>
  <si>
    <t>Debt (Tables)</t>
  </si>
  <si>
    <t>Schedule of financial covenants</t>
  </si>
  <si>
    <t>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t>
  </si>
  <si>
    <t>Unit-Based Compensation (Tables)</t>
  </si>
  <si>
    <t>Schedule of Nonvested Share Activity [Table Text Block]</t>
  </si>
  <si>
    <t>The following table presents the phantom unit activity under the LTIP for the three months ended March 31, 2017 : Phantom Weighted Average Unvested at December 31, 2016 21,048 $ 16.23 Granted 3,126 $ 17.49 Unvested at March 31, 2017 24,174 $ 16.39</t>
  </si>
  <si>
    <t>Partners' Capital and Partnership Distributions (Tables)</t>
  </si>
  <si>
    <t>Schedule of changes in common units</t>
  </si>
  <si>
    <t>The following table summarizes changes in the number of the Partnership’s common units: Common Units Balance at December 31, 2016 87,800,356 Common units issued in January 2017 public offering 9,775,000 Balance at March 31, 2017 97,575,356</t>
  </si>
  <si>
    <t>Earnings Per Unit (Tables)</t>
  </si>
  <si>
    <t>Schedule of basic and diluted net income per common unit</t>
  </si>
  <si>
    <t xml:space="preserve"> Three Months Ended March 31, 2017 2016 (In thousands, except per unit amounts) Net income (loss) attributable to the period 20,652 (23,335 ) Weighted average common units outstanding Basic weighted average common units outstanding 94,969 79,726 Effect of dilutive securities: Potential common units issuable 10 — Diluted weighted average common units outstanding 94,979 79,726 Net income per common unit, basic $0.22 $(0.29) Net income per common unit, diluted $0.22 $(0.29)</t>
  </si>
  <si>
    <t>Organization and Basis of Presentation (Details)</t>
  </si>
  <si>
    <t>General Partner</t>
  </si>
  <si>
    <t>Limited Partners' Capital Account [Line Items]</t>
  </si>
  <si>
    <t>Percent of General Partner interest</t>
  </si>
  <si>
    <t>100.00%</t>
  </si>
  <si>
    <t>Parent Company [Member]</t>
  </si>
  <si>
    <t>Percent of limited partnership interest</t>
  </si>
  <si>
    <t>74.00%</t>
  </si>
  <si>
    <t>Oil and Natural Gas Interests (Details) - USD ($) $ in Thousands</t>
  </si>
  <si>
    <t>12 Months Ended</t>
  </si>
  <si>
    <t>Dec. 31, 2015</t>
  </si>
  <si>
    <t>Dec. 31, 2014</t>
  </si>
  <si>
    <t>Property, Plant and Equipment [Line Items]</t>
  </si>
  <si>
    <t>Oil and Natural gas interests subject to depletion</t>
  </si>
  <si>
    <t>Oil and natural gas not subject to depletion</t>
  </si>
  <si>
    <t>Gross oil and natural gas interests</t>
  </si>
  <si>
    <t>Balance of acquisition costs not subject to depletion</t>
  </si>
  <si>
    <t>Minimum [Member]</t>
  </si>
  <si>
    <t>Anticipated number of years of inclusion of costs in amortization calculation</t>
  </si>
  <si>
    <t>Maximum [Member]</t>
  </si>
  <si>
    <t>Debt - Credit Facility (Details) $ in Millions</t>
  </si>
  <si>
    <t>Mar. 31, 2017USD ($)redetermindation</t>
  </si>
  <si>
    <t>Line of Credit Facility [Line Items]</t>
  </si>
  <si>
    <t>Maximum borrowing capacity</t>
  </si>
  <si>
    <t>Number of additional redeterminations that may be requested | redetermindation</t>
  </si>
  <si>
    <t>Period of redeterminations</t>
  </si>
  <si>
    <t>12 months</t>
  </si>
  <si>
    <t>Current borrowing capacity</t>
  </si>
  <si>
    <t>Amount outstanding under credit facility</t>
  </si>
  <si>
    <t>Federal Funds Effective Swap Rate [Member]</t>
  </si>
  <si>
    <t>Basis spread on variable rate</t>
  </si>
  <si>
    <t>0.50%</t>
  </si>
  <si>
    <t>LIBOR [Member]</t>
  </si>
  <si>
    <t>1.00%</t>
  </si>
  <si>
    <t>Commitment fee on the unused portion of the borrowing base</t>
  </si>
  <si>
    <t>0.375%</t>
  </si>
  <si>
    <t>Minimum [Member] | LIBOR [Member]</t>
  </si>
  <si>
    <t>2.00%</t>
  </si>
  <si>
    <t>Minimum [Member] | Base Rate [Member]</t>
  </si>
  <si>
    <t>Maximum [Member] | LIBOR [Member]</t>
  </si>
  <si>
    <t>3.00%</t>
  </si>
  <si>
    <t>Maximum [Member] | Base Rate [Member]</t>
  </si>
  <si>
    <t>Debt - Financial Covenants (Details) $ in Millions</t>
  </si>
  <si>
    <t>Mar. 31, 2017USD ($)</t>
  </si>
  <si>
    <t>Maximum issuance of unsecured debt</t>
  </si>
  <si>
    <t>Reduction of borrowing base</t>
  </si>
  <si>
    <t>25.00%</t>
  </si>
  <si>
    <t>Ratio of total debt to EBITDAX, not greater than 4.0</t>
  </si>
  <si>
    <t>Ratio of current assets to liabilities, not less than 1.0</t>
  </si>
  <si>
    <t>Related Party Transactions (Details)</t>
  </si>
  <si>
    <t>Mar. 31, 2016USD ($)</t>
  </si>
  <si>
    <t>General Partner | Partnership Agreement [Member]</t>
  </si>
  <si>
    <t>Related Party Transaction [Line Items]</t>
  </si>
  <si>
    <t>Incurred costs for transactions with related party</t>
  </si>
  <si>
    <t>Affiliated Entity, Wexford [Member] | Advisory Services Agreement [Member]</t>
  </si>
  <si>
    <t>Advisory services agreement, annual fee</t>
  </si>
  <si>
    <t>Term of advisory services agreement</t>
  </si>
  <si>
    <t>2 years</t>
  </si>
  <si>
    <t>Renewal term of advisory services agreement</t>
  </si>
  <si>
    <t>1 year</t>
  </si>
  <si>
    <t>Minimum period for cancellation of additional one-year periods</t>
  </si>
  <si>
    <t>10 days</t>
  </si>
  <si>
    <t>Agreement termination, written notice period</t>
  </si>
  <si>
    <t>30 days</t>
  </si>
  <si>
    <t>Revenue from Related Parties</t>
  </si>
  <si>
    <t>Number of leases extended</t>
  </si>
  <si>
    <t>Average price per acre</t>
  </si>
  <si>
    <t>Unit-Based Compensation (Details) $ / shares in Units, $ in Millions</t>
  </si>
  <si>
    <t>Mar. 31, 2017USD ($)$ / sharesshares</t>
  </si>
  <si>
    <t>Share-based Compensation Arrangement by Share-based Payment Award [Line Items]</t>
  </si>
  <si>
    <t>Common units reserved for issuance</t>
  </si>
  <si>
    <t>Unit-based compensation | $</t>
  </si>
  <si>
    <t>Phantom Share Units (PSUs) [Member]</t>
  </si>
  <si>
    <t>Share-based Compensation Arrangement by Share-based Payment Award, Equity Instruments Other than Options, Nonvested, Number of Shares [Roll Forward]</t>
  </si>
  <si>
    <t>Unvested at December 31, 2016</t>
  </si>
  <si>
    <t>Granted</t>
  </si>
  <si>
    <t>Unvested at March 31, 2017</t>
  </si>
  <si>
    <t>Share-based Compensation Arrangement by Share-based Payment Award, Equity Instruments Other than Options, Nonvested, Weighted Average Grant Date Fair Value [Abstract]</t>
  </si>
  <si>
    <t>Unvested at December 31, 2016 | $ / shares</t>
  </si>
  <si>
    <t>Granted | $ / shares</t>
  </si>
  <si>
    <t>Unvested at March 31, 2017 | $ / shares</t>
  </si>
  <si>
    <t>Nonvested Awards, Compensation Cost Not yet Recognized | $</t>
  </si>
  <si>
    <t>Nonvested Awards, Compensation Cost Not yet Recognized, Period for Recognition</t>
  </si>
  <si>
    <t>1 year 4 months 17 days</t>
  </si>
  <si>
    <t>Partners' Capital and Partnership Distributions (Details) - shares</t>
  </si>
  <si>
    <t>Total common units issued</t>
  </si>
  <si>
    <t>Units of Partnership Interest, Amount</t>
  </si>
  <si>
    <t>Follow-on Public Offering [Member]</t>
  </si>
  <si>
    <t>Partners' Capital and Partnership Distributions Partnership Distributions (Details) - Cash Distribution [Member]</t>
  </si>
  <si>
    <t>Mar. 31, 2017$ / shares</t>
  </si>
  <si>
    <t>Distribution Made to Limited Partner [Line Items]</t>
  </si>
  <si>
    <t>Distribution Made to Limited Partner, Distribution Date, Period after Quarter End</t>
  </si>
  <si>
    <t>60 days</t>
  </si>
  <si>
    <t>Distribution Made to Limited Partner, Distributions Declared, Per Unit</t>
  </si>
  <si>
    <t>Earnings Per Unit (Details) - USD ($) $ / shares in Units, $ in Thousands</t>
  </si>
  <si>
    <t>Net income (loss) attributable to the period</t>
  </si>
  <si>
    <t>Basic weighted average common units outstanding</t>
  </si>
  <si>
    <t>Effect of dilutive securities: contingently issuable units</t>
  </si>
  <si>
    <t>Diluted weighted average common units outstanding</t>
  </si>
  <si>
    <t>Net income per common unit, basic</t>
  </si>
  <si>
    <t>Net income per common unit, diluted</t>
  </si>
  <si>
    <t>Antidilutive Securities Excluded from Computation of Earnings Per Share, Amount</t>
  </si>
  <si>
    <t>Commitments and Contingencies Commitments and Contingencies (Details) $ in Millions</t>
  </si>
  <si>
    <t>Pending Litigation [Member]</t>
  </si>
  <si>
    <t>Loss Contingencies [Line Items]</t>
  </si>
  <si>
    <t>Possible Judgment or Settlement</t>
  </si>
  <si>
    <t>Subsequent Events Subsequent Events (Details) - USD ($) $ / shares in Units, $ in Millions</t>
  </si>
  <si>
    <t>Jun. 30, 2017</t>
  </si>
  <si>
    <t>Subsequent Event [Line Items]</t>
  </si>
  <si>
    <t>Subsequent Event [Member]</t>
  </si>
  <si>
    <t>Cash Distribution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02065</v>
      </c>
    </row>
    <row r="11" spans="1:3">
      <c r="A11" s="4" t="s">
        <v>17</v>
      </c>
      <c r="B11" s="4" t="s">
        <v>18</v>
      </c>
    </row>
    <row r="12" spans="1:3">
      <c r="A12" s="4" t="s">
        <v>19</v>
      </c>
      <c r="B12" s="4" t="s">
        <v>20</v>
      </c>
    </row>
    <row r="13" spans="1:3">
      <c r="A13" s="4" t="s">
        <v>21</v>
      </c>
      <c r="C13" s="5" t="n">
        <v>97575356</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3</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563</v>
      </c>
      <c r="C3" s="7" t="n">
        <v>9213</v>
      </c>
    </row>
    <row r="4" spans="1:3">
      <c r="A4" s="4" t="s">
        <v>31</v>
      </c>
      <c r="B4" s="5" t="n">
        <v>0</v>
      </c>
      <c r="C4" s="5" t="n">
        <v>500</v>
      </c>
    </row>
    <row r="5" spans="1:3">
      <c r="A5" s="4" t="s">
        <v>32</v>
      </c>
      <c r="B5" s="5" t="n">
        <v>9217</v>
      </c>
      <c r="C5" s="5" t="n">
        <v>10043</v>
      </c>
    </row>
    <row r="6" spans="1:3">
      <c r="A6" s="4" t="s">
        <v>33</v>
      </c>
      <c r="B6" s="5" t="n">
        <v>6951</v>
      </c>
      <c r="C6" s="5" t="n">
        <v>3470</v>
      </c>
    </row>
    <row r="7" spans="1:3">
      <c r="A7" s="4" t="s">
        <v>34</v>
      </c>
      <c r="B7" s="5" t="n">
        <v>208</v>
      </c>
      <c r="C7" s="5" t="n">
        <v>187</v>
      </c>
    </row>
    <row r="8" spans="1:3">
      <c r="A8" s="4" t="s">
        <v>35</v>
      </c>
      <c r="B8" s="5" t="n">
        <v>44939</v>
      </c>
      <c r="C8" s="5" t="n">
        <v>23413</v>
      </c>
    </row>
    <row r="9" spans="1:3">
      <c r="A9" s="3" t="s">
        <v>36</v>
      </c>
    </row>
    <row r="10" spans="1:3">
      <c r="A10" s="4" t="s">
        <v>37</v>
      </c>
      <c r="B10" s="5" t="n">
        <v>769393</v>
      </c>
      <c r="C10" s="5" t="n">
        <v>760818</v>
      </c>
    </row>
    <row r="11" spans="1:3">
      <c r="A11" s="4" t="s">
        <v>38</v>
      </c>
      <c r="B11" s="5" t="n">
        <v>-156795</v>
      </c>
      <c r="C11" s="5" t="n">
        <v>-148948</v>
      </c>
    </row>
    <row r="12" spans="1:3">
      <c r="A12" s="4" t="s">
        <v>39</v>
      </c>
      <c r="B12" s="5" t="n">
        <v>612598</v>
      </c>
      <c r="C12" s="5" t="n">
        <v>611870</v>
      </c>
    </row>
    <row r="13" spans="1:3">
      <c r="A13" s="4" t="s">
        <v>40</v>
      </c>
      <c r="B13" s="5" t="n">
        <v>35053</v>
      </c>
      <c r="C13" s="5" t="n">
        <v>35266</v>
      </c>
    </row>
    <row r="14" spans="1:3">
      <c r="A14" s="4" t="s">
        <v>41</v>
      </c>
      <c r="B14" s="5" t="n">
        <v>692590</v>
      </c>
      <c r="C14" s="5" t="n">
        <v>670549</v>
      </c>
    </row>
    <row r="15" spans="1:3">
      <c r="A15" s="3" t="s">
        <v>42</v>
      </c>
    </row>
    <row r="16" spans="1:3">
      <c r="A16" s="4" t="s">
        <v>43</v>
      </c>
      <c r="B16" s="5" t="n">
        <v>31</v>
      </c>
      <c r="C16" s="5" t="n">
        <v>1780</v>
      </c>
    </row>
    <row r="17" spans="1:3">
      <c r="A17" s="4" t="s">
        <v>44</v>
      </c>
      <c r="B17" s="5" t="n">
        <v>841</v>
      </c>
      <c r="C17" s="5" t="n">
        <v>371</v>
      </c>
    </row>
    <row r="18" spans="1:3">
      <c r="A18" s="4" t="s">
        <v>45</v>
      </c>
      <c r="B18" s="5" t="n">
        <v>872</v>
      </c>
      <c r="C18" s="5" t="n">
        <v>2151</v>
      </c>
    </row>
    <row r="19" spans="1:3">
      <c r="A19" s="4" t="s">
        <v>46</v>
      </c>
      <c r="B19" s="5" t="n">
        <v>0</v>
      </c>
      <c r="C19" s="5" t="n">
        <v>120500</v>
      </c>
    </row>
    <row r="20" spans="1:3">
      <c r="A20" s="4" t="s">
        <v>47</v>
      </c>
      <c r="B20" s="5" t="n">
        <v>872</v>
      </c>
      <c r="C20" s="5" t="n">
        <v>122651</v>
      </c>
    </row>
    <row r="21" spans="1:3">
      <c r="A21" s="4" t="s">
        <v>48</v>
      </c>
      <c r="B21" s="4" t="s">
        <v>49</v>
      </c>
      <c r="C21" s="4" t="s">
        <v>49</v>
      </c>
    </row>
    <row r="22" spans="1:3">
      <c r="A22" s="3" t="s">
        <v>50</v>
      </c>
    </row>
    <row r="23" spans="1:3">
      <c r="A23" s="4" t="s">
        <v>51</v>
      </c>
      <c r="B23" s="5" t="n">
        <v>691718</v>
      </c>
      <c r="C23" s="5" t="n">
        <v>547898</v>
      </c>
    </row>
    <row r="24" spans="1:3">
      <c r="A24" s="4" t="s">
        <v>52</v>
      </c>
      <c r="B24" s="5" t="n">
        <v>691718</v>
      </c>
      <c r="C24" s="5" t="n">
        <v>547898</v>
      </c>
    </row>
    <row r="25" spans="1:3">
      <c r="A25" s="4" t="s">
        <v>53</v>
      </c>
      <c r="B25" s="7" t="n">
        <v>692590</v>
      </c>
      <c r="C25" s="7" t="n">
        <v>670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181</v>
      </c>
      <c r="B1" s="2" t="s">
        <v>1</v>
      </c>
    </row>
    <row r="2" spans="1:2">
      <c r="B2" s="2" t="s">
        <v>2</v>
      </c>
    </row>
    <row r="3" spans="1:2">
      <c r="A3" s="4" t="s">
        <v>182</v>
      </c>
    </row>
    <row r="4" spans="1:2">
      <c r="A4" s="3" t="s">
        <v>183</v>
      </c>
    </row>
    <row r="5" spans="1:2">
      <c r="A5" s="4" t="s">
        <v>184</v>
      </c>
      <c r="B5" s="4" t="s">
        <v>185</v>
      </c>
    </row>
    <row r="6" spans="1:2">
      <c r="A6" s="4" t="s">
        <v>186</v>
      </c>
    </row>
    <row r="7" spans="1:2">
      <c r="A7" s="3" t="s">
        <v>183</v>
      </c>
    </row>
    <row r="8" spans="1:2">
      <c r="A8" s="4" t="s">
        <v>187</v>
      </c>
      <c r="B8"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189</v>
      </c>
      <c r="B1" s="2" t="s">
        <v>1</v>
      </c>
      <c r="D1" s="2" t="s">
        <v>190</v>
      </c>
    </row>
    <row r="2" spans="1:6">
      <c r="B2" s="2" t="s">
        <v>2</v>
      </c>
      <c r="C2" s="2" t="s">
        <v>60</v>
      </c>
      <c r="D2" s="2" t="s">
        <v>28</v>
      </c>
      <c r="E2" s="2" t="s">
        <v>191</v>
      </c>
      <c r="F2" s="2" t="s">
        <v>192</v>
      </c>
    </row>
    <row r="3" spans="1:6">
      <c r="A3" s="3" t="s">
        <v>193</v>
      </c>
    </row>
    <row r="4" spans="1:6">
      <c r="A4" s="4" t="s">
        <v>194</v>
      </c>
      <c r="B4" s="7" t="n">
        <v>515090</v>
      </c>
      <c r="D4" s="7" t="n">
        <v>508586</v>
      </c>
    </row>
    <row r="5" spans="1:6">
      <c r="A5" s="4" t="s">
        <v>195</v>
      </c>
      <c r="B5" s="5" t="n">
        <v>254303</v>
      </c>
      <c r="D5" s="5" t="n">
        <v>252232</v>
      </c>
    </row>
    <row r="6" spans="1:6">
      <c r="A6" s="4" t="s">
        <v>196</v>
      </c>
      <c r="B6" s="5" t="n">
        <v>769393</v>
      </c>
      <c r="D6" s="5" t="n">
        <v>760818</v>
      </c>
    </row>
    <row r="7" spans="1:6">
      <c r="A7" s="4" t="s">
        <v>38</v>
      </c>
      <c r="B7" s="5" t="n">
        <v>-156795</v>
      </c>
      <c r="D7" s="5" t="n">
        <v>-148948</v>
      </c>
    </row>
    <row r="8" spans="1:6">
      <c r="A8" s="4" t="s">
        <v>39</v>
      </c>
      <c r="B8" s="5" t="n">
        <v>612598</v>
      </c>
      <c r="D8" s="5" t="n">
        <v>611870</v>
      </c>
    </row>
    <row r="9" spans="1:6">
      <c r="A9" s="4" t="s">
        <v>197</v>
      </c>
      <c r="B9" s="5" t="n">
        <v>8301</v>
      </c>
      <c r="D9" s="7" t="n">
        <v>163920</v>
      </c>
      <c r="E9" s="7" t="n">
        <v>36535</v>
      </c>
      <c r="F9" s="7" t="n">
        <v>45547</v>
      </c>
    </row>
    <row r="10" spans="1:6">
      <c r="A10" s="4" t="s">
        <v>69</v>
      </c>
      <c r="B10" s="7" t="n">
        <v>0</v>
      </c>
      <c r="C10" s="7" t="n">
        <v>26011</v>
      </c>
    </row>
    <row r="11" spans="1:6">
      <c r="A11" s="4" t="s">
        <v>198</v>
      </c>
    </row>
    <row r="12" spans="1:6">
      <c r="A12" s="3" t="s">
        <v>193</v>
      </c>
    </row>
    <row r="13" spans="1:6">
      <c r="A13" s="4" t="s">
        <v>199</v>
      </c>
      <c r="B13" s="5" t="n">
        <v>3</v>
      </c>
    </row>
    <row r="14" spans="1:6">
      <c r="A14" s="4" t="s">
        <v>200</v>
      </c>
    </row>
    <row r="15" spans="1:6">
      <c r="A15" s="3" t="s">
        <v>193</v>
      </c>
    </row>
    <row r="16" spans="1:6">
      <c r="A16" s="4" t="s">
        <v>199</v>
      </c>
      <c r="B16" s="5" t="n">
        <v>5</v>
      </c>
    </row>
  </sheetData>
  <mergeCells count="3">
    <mergeCell ref="A1:A2"/>
    <mergeCell ref="B1:C1"/>
    <mergeCell ref="D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7"/>
  </cols>
  <sheetData>
    <row r="1" spans="1:2">
      <c r="A1" s="1" t="s">
        <v>201</v>
      </c>
      <c r="B1" s="2" t="s">
        <v>1</v>
      </c>
    </row>
    <row r="2" spans="1:2">
      <c r="B2" s="2" t="s">
        <v>202</v>
      </c>
    </row>
    <row r="3" spans="1:2">
      <c r="A3" s="3" t="s">
        <v>203</v>
      </c>
    </row>
    <row r="4" spans="1:2">
      <c r="A4" s="4" t="s">
        <v>204</v>
      </c>
      <c r="B4" s="7" t="n">
        <v>500</v>
      </c>
    </row>
    <row r="5" spans="1:2">
      <c r="A5" s="4" t="s">
        <v>205</v>
      </c>
      <c r="B5" s="5" t="n">
        <v>3</v>
      </c>
    </row>
    <row r="6" spans="1:2">
      <c r="A6" s="4" t="s">
        <v>206</v>
      </c>
      <c r="B6" s="4" t="s">
        <v>207</v>
      </c>
    </row>
    <row r="7" spans="1:2">
      <c r="A7" s="4" t="s">
        <v>208</v>
      </c>
      <c r="B7" s="7" t="n">
        <v>275</v>
      </c>
    </row>
    <row r="8" spans="1:2">
      <c r="A8" s="4" t="s">
        <v>209</v>
      </c>
      <c r="B8" s="7" t="n">
        <v>0</v>
      </c>
    </row>
    <row r="9" spans="1:2">
      <c r="A9" s="4" t="s">
        <v>210</v>
      </c>
    </row>
    <row r="10" spans="1:2">
      <c r="A10" s="3" t="s">
        <v>203</v>
      </c>
    </row>
    <row r="11" spans="1:2">
      <c r="A11" s="4" t="s">
        <v>211</v>
      </c>
      <c r="B11" s="4" t="s">
        <v>212</v>
      </c>
    </row>
    <row r="12" spans="1:2">
      <c r="A12" s="4" t="s">
        <v>213</v>
      </c>
    </row>
    <row r="13" spans="1:2">
      <c r="A13" s="3" t="s">
        <v>203</v>
      </c>
    </row>
    <row r="14" spans="1:2">
      <c r="A14" s="4" t="s">
        <v>211</v>
      </c>
      <c r="B14" s="4" t="s">
        <v>214</v>
      </c>
    </row>
    <row r="15" spans="1:2">
      <c r="A15" s="4" t="s">
        <v>198</v>
      </c>
    </row>
    <row r="16" spans="1:2">
      <c r="A16" s="3" t="s">
        <v>203</v>
      </c>
    </row>
    <row r="17" spans="1:2">
      <c r="A17" s="4" t="s">
        <v>215</v>
      </c>
      <c r="B17" s="4" t="s">
        <v>216</v>
      </c>
    </row>
    <row r="18" spans="1:2">
      <c r="A18" s="4" t="s">
        <v>217</v>
      </c>
    </row>
    <row r="19" spans="1:2">
      <c r="A19" s="3" t="s">
        <v>203</v>
      </c>
    </row>
    <row r="20" spans="1:2">
      <c r="A20" s="4" t="s">
        <v>211</v>
      </c>
      <c r="B20" s="4" t="s">
        <v>218</v>
      </c>
    </row>
    <row r="21" spans="1:2">
      <c r="A21" s="4" t="s">
        <v>219</v>
      </c>
    </row>
    <row r="22" spans="1:2">
      <c r="A22" s="3" t="s">
        <v>203</v>
      </c>
    </row>
    <row r="23" spans="1:2">
      <c r="A23" s="4" t="s">
        <v>211</v>
      </c>
      <c r="B23" s="4" t="s">
        <v>214</v>
      </c>
    </row>
    <row r="24" spans="1:2">
      <c r="A24" s="4" t="s">
        <v>200</v>
      </c>
    </row>
    <row r="25" spans="1:2">
      <c r="A25" s="3" t="s">
        <v>203</v>
      </c>
    </row>
    <row r="26" spans="1:2">
      <c r="A26" s="4" t="s">
        <v>215</v>
      </c>
      <c r="B26" s="4" t="s">
        <v>212</v>
      </c>
    </row>
    <row r="27" spans="1:2">
      <c r="A27" s="4" t="s">
        <v>220</v>
      </c>
    </row>
    <row r="28" spans="1:2">
      <c r="A28" s="3" t="s">
        <v>203</v>
      </c>
    </row>
    <row r="29" spans="1:2">
      <c r="A29" s="4" t="s">
        <v>211</v>
      </c>
      <c r="B29" s="4" t="s">
        <v>221</v>
      </c>
    </row>
    <row r="30" spans="1:2">
      <c r="A30" s="4" t="s">
        <v>222</v>
      </c>
    </row>
    <row r="31" spans="1:2">
      <c r="A31" s="3" t="s">
        <v>203</v>
      </c>
    </row>
    <row r="32" spans="1:2">
      <c r="A32" s="4" t="s">
        <v>211</v>
      </c>
      <c r="B32"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223</v>
      </c>
      <c r="B1" s="2" t="s">
        <v>224</v>
      </c>
    </row>
    <row r="2" spans="1:2">
      <c r="A2" s="3" t="s">
        <v>203</v>
      </c>
    </row>
    <row r="3" spans="1:2">
      <c r="A3" s="4" t="s">
        <v>225</v>
      </c>
      <c r="B3" s="7" t="n">
        <v>250</v>
      </c>
    </row>
    <row r="4" spans="1:2">
      <c r="A4" s="4" t="s">
        <v>226</v>
      </c>
      <c r="B4" s="4" t="s">
        <v>227</v>
      </c>
    </row>
    <row r="5" spans="1:2">
      <c r="A5" s="4" t="s">
        <v>200</v>
      </c>
    </row>
    <row r="6" spans="1:2">
      <c r="A6" s="3" t="s">
        <v>203</v>
      </c>
    </row>
    <row r="7" spans="1:2">
      <c r="A7" s="4" t="s">
        <v>228</v>
      </c>
      <c r="B7" s="5" t="n">
        <v>4</v>
      </c>
    </row>
    <row r="8" spans="1:2">
      <c r="A8" s="4" t="s">
        <v>198</v>
      </c>
    </row>
    <row r="9" spans="1:2">
      <c r="A9" s="3" t="s">
        <v>203</v>
      </c>
    </row>
    <row r="10" spans="1:2">
      <c r="A10" s="4" t="s">
        <v>229</v>
      </c>
      <c r="B10" s="5"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230</v>
      </c>
      <c r="B1" s="2" t="s">
        <v>1</v>
      </c>
    </row>
    <row r="2" spans="1:3">
      <c r="B2" s="2" t="s">
        <v>224</v>
      </c>
      <c r="C2" s="2" t="s">
        <v>231</v>
      </c>
    </row>
    <row r="3" spans="1:3">
      <c r="A3" s="4" t="s">
        <v>232</v>
      </c>
    </row>
    <row r="4" spans="1:3">
      <c r="A4" s="3" t="s">
        <v>233</v>
      </c>
    </row>
    <row r="5" spans="1:3">
      <c r="A5" s="4" t="s">
        <v>234</v>
      </c>
      <c r="B5" s="7" t="n">
        <v>600000</v>
      </c>
      <c r="C5" s="7" t="n">
        <v>0</v>
      </c>
    </row>
    <row r="6" spans="1:3">
      <c r="A6" s="4" t="s">
        <v>235</v>
      </c>
    </row>
    <row r="7" spans="1:3">
      <c r="A7" s="3" t="s">
        <v>233</v>
      </c>
    </row>
    <row r="8" spans="1:3">
      <c r="A8" s="4" t="s">
        <v>236</v>
      </c>
      <c r="B8" s="7" t="n">
        <v>500000</v>
      </c>
    </row>
    <row r="9" spans="1:3">
      <c r="A9" s="4" t="s">
        <v>237</v>
      </c>
      <c r="B9" s="4" t="s">
        <v>238</v>
      </c>
    </row>
    <row r="10" spans="1:3">
      <c r="A10" s="4" t="s">
        <v>239</v>
      </c>
      <c r="B10" s="4" t="s">
        <v>240</v>
      </c>
    </row>
    <row r="11" spans="1:3">
      <c r="A11" s="4" t="s">
        <v>241</v>
      </c>
      <c r="B11" s="4" t="s">
        <v>242</v>
      </c>
    </row>
    <row r="12" spans="1:3">
      <c r="A12" s="4" t="s">
        <v>243</v>
      </c>
      <c r="B12" s="4" t="s">
        <v>244</v>
      </c>
    </row>
    <row r="13" spans="1:3">
      <c r="A13" s="4" t="s">
        <v>234</v>
      </c>
      <c r="B13" s="7" t="n">
        <v>0</v>
      </c>
      <c r="C13" s="5" t="n">
        <v>0</v>
      </c>
    </row>
    <row r="14" spans="1:3">
      <c r="A14" s="4" t="s">
        <v>87</v>
      </c>
    </row>
    <row r="15" spans="1:3">
      <c r="A15" s="3" t="s">
        <v>233</v>
      </c>
    </row>
    <row r="16" spans="1:3">
      <c r="A16" s="4" t="s">
        <v>245</v>
      </c>
      <c r="B16" s="7" t="n">
        <v>1500</v>
      </c>
      <c r="C16" s="7" t="n">
        <v>108000</v>
      </c>
    </row>
    <row r="17" spans="1:3">
      <c r="A17" s="4" t="s">
        <v>246</v>
      </c>
      <c r="B17" s="5" t="n">
        <v>1</v>
      </c>
      <c r="C17" s="5" t="n">
        <v>1</v>
      </c>
    </row>
    <row r="18" spans="1:3">
      <c r="A18" s="4" t="s">
        <v>247</v>
      </c>
      <c r="B18" s="7" t="n">
        <v>400</v>
      </c>
      <c r="C18" s="7" t="n">
        <v>2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48</v>
      </c>
      <c r="B1" s="2" t="s">
        <v>1</v>
      </c>
    </row>
    <row r="2" spans="1:2">
      <c r="B2" s="2" t="s">
        <v>249</v>
      </c>
    </row>
    <row r="3" spans="1:2">
      <c r="A3" s="3" t="s">
        <v>250</v>
      </c>
    </row>
    <row r="4" spans="1:2">
      <c r="A4" s="4" t="s">
        <v>251</v>
      </c>
      <c r="B4" s="5" t="n">
        <v>9102532</v>
      </c>
    </row>
    <row r="5" spans="1:2">
      <c r="A5" s="4" t="s">
        <v>252</v>
      </c>
      <c r="B5" s="9" t="n">
        <v>0.8</v>
      </c>
    </row>
    <row r="6" spans="1:2">
      <c r="A6" s="4" t="s">
        <v>253</v>
      </c>
    </row>
    <row r="7" spans="1:2">
      <c r="A7" s="3" t="s">
        <v>254</v>
      </c>
    </row>
    <row r="8" spans="1:2">
      <c r="A8" s="4" t="s">
        <v>255</v>
      </c>
      <c r="B8" s="5" t="n">
        <v>21048</v>
      </c>
    </row>
    <row r="9" spans="1:2">
      <c r="A9" s="4" t="s">
        <v>256</v>
      </c>
      <c r="B9" s="5" t="n">
        <v>3126</v>
      </c>
    </row>
    <row r="10" spans="1:2">
      <c r="A10" s="4" t="s">
        <v>257</v>
      </c>
      <c r="B10" s="5" t="n">
        <v>24174</v>
      </c>
    </row>
    <row r="11" spans="1:2">
      <c r="A11" s="3" t="s">
        <v>258</v>
      </c>
    </row>
    <row r="12" spans="1:2">
      <c r="A12" s="4" t="s">
        <v>259</v>
      </c>
      <c r="B12" s="8" t="n">
        <v>16.23</v>
      </c>
    </row>
    <row r="13" spans="1:2">
      <c r="A13" s="4" t="s">
        <v>260</v>
      </c>
      <c r="B13" s="10" t="n">
        <v>17.49</v>
      </c>
    </row>
    <row r="14" spans="1:2">
      <c r="A14" s="4" t="s">
        <v>261</v>
      </c>
      <c r="B14" s="8" t="n">
        <v>16.39</v>
      </c>
    </row>
    <row r="15" spans="1:2">
      <c r="A15" s="4" t="s">
        <v>262</v>
      </c>
      <c r="B15" s="9" t="n">
        <v>0.2</v>
      </c>
    </row>
    <row r="16" spans="1:2">
      <c r="A16" s="4" t="s">
        <v>263</v>
      </c>
      <c r="B1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5</v>
      </c>
      <c r="B1" s="2" t="s">
        <v>1</v>
      </c>
    </row>
    <row r="2" spans="1:3">
      <c r="B2" s="2" t="s">
        <v>2</v>
      </c>
      <c r="C2" s="2" t="s">
        <v>28</v>
      </c>
    </row>
    <row r="3" spans="1:3">
      <c r="A3" s="3" t="s">
        <v>183</v>
      </c>
    </row>
    <row r="4" spans="1:3">
      <c r="A4" s="4" t="s">
        <v>266</v>
      </c>
      <c r="B4" s="5" t="n">
        <v>97575356</v>
      </c>
      <c r="C4" s="5" t="n">
        <v>87800356</v>
      </c>
    </row>
    <row r="5" spans="1:3">
      <c r="A5" s="4" t="s">
        <v>58</v>
      </c>
      <c r="B5" s="5" t="n">
        <v>97575356</v>
      </c>
      <c r="C5" s="5" t="n">
        <v>87800356</v>
      </c>
    </row>
    <row r="6" spans="1:3">
      <c r="A6" s="4" t="s">
        <v>87</v>
      </c>
    </row>
    <row r="7" spans="1:3">
      <c r="A7" s="3" t="s">
        <v>183</v>
      </c>
    </row>
    <row r="8" spans="1:3">
      <c r="A8" s="4" t="s">
        <v>267</v>
      </c>
      <c r="B8" s="5" t="n">
        <v>72450000</v>
      </c>
    </row>
    <row r="9" spans="1:3">
      <c r="A9" s="4" t="s">
        <v>187</v>
      </c>
      <c r="B9" s="4" t="s">
        <v>188</v>
      </c>
    </row>
    <row r="10" spans="1:3">
      <c r="A10" s="4" t="s">
        <v>268</v>
      </c>
    </row>
    <row r="11" spans="1:3">
      <c r="A11" s="3" t="s">
        <v>183</v>
      </c>
    </row>
    <row r="12" spans="1:3">
      <c r="A12" s="4" t="s">
        <v>100</v>
      </c>
      <c r="B12" s="5" t="n">
        <v>97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8</v>
      </c>
    </row>
    <row r="2" spans="1:3">
      <c r="A2" s="3" t="s">
        <v>55</v>
      </c>
    </row>
    <row r="3" spans="1:3">
      <c r="A3" s="4" t="s">
        <v>56</v>
      </c>
      <c r="B3" s="7" t="n">
        <v>254303</v>
      </c>
      <c r="C3" s="7" t="n">
        <v>252232</v>
      </c>
    </row>
    <row r="4" spans="1:3">
      <c r="A4" s="4" t="s">
        <v>57</v>
      </c>
      <c r="B4" s="5" t="n">
        <v>97575356</v>
      </c>
      <c r="C4" s="5" t="n">
        <v>87800356</v>
      </c>
    </row>
    <row r="5" spans="1:3">
      <c r="A5" s="4" t="s">
        <v>58</v>
      </c>
      <c r="B5" s="5" t="n">
        <v>97575356</v>
      </c>
      <c r="C5" s="5" t="n">
        <v>87800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69</v>
      </c>
      <c r="B1" s="2" t="s">
        <v>1</v>
      </c>
    </row>
    <row r="2" spans="1:2">
      <c r="B2" s="2" t="s">
        <v>270</v>
      </c>
    </row>
    <row r="3" spans="1:2">
      <c r="A3" s="3" t="s">
        <v>271</v>
      </c>
    </row>
    <row r="4" spans="1:2">
      <c r="A4" s="4" t="s">
        <v>272</v>
      </c>
      <c r="B4" s="4" t="s">
        <v>273</v>
      </c>
    </row>
    <row r="5" spans="1:2">
      <c r="A5" s="4" t="s">
        <v>186</v>
      </c>
    </row>
    <row r="6" spans="1:2">
      <c r="A6" s="3" t="s">
        <v>271</v>
      </c>
    </row>
    <row r="7" spans="1:2">
      <c r="A7" s="4" t="s">
        <v>274</v>
      </c>
      <c r="B7" s="11" t="n">
        <v>0.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0</v>
      </c>
    </row>
    <row r="3" spans="1:3">
      <c r="A3" s="3" t="s">
        <v>151</v>
      </c>
    </row>
    <row r="4" spans="1:3">
      <c r="A4" s="4" t="s">
        <v>276</v>
      </c>
      <c r="B4" s="7" t="n">
        <v>20652</v>
      </c>
      <c r="C4" s="7" t="n">
        <v>-23335</v>
      </c>
    </row>
    <row r="5" spans="1:3">
      <c r="A5" s="4" t="s">
        <v>277</v>
      </c>
      <c r="B5" s="5" t="n">
        <v>94969000</v>
      </c>
      <c r="C5" s="5" t="n">
        <v>79726000</v>
      </c>
    </row>
    <row r="6" spans="1:3">
      <c r="A6" s="4" t="s">
        <v>278</v>
      </c>
      <c r="B6" s="5" t="n">
        <v>10000</v>
      </c>
      <c r="C6" s="5" t="n">
        <v>0</v>
      </c>
    </row>
    <row r="7" spans="1:3">
      <c r="A7" s="4" t="s">
        <v>279</v>
      </c>
      <c r="B7" s="5" t="n">
        <v>94979000</v>
      </c>
      <c r="C7" s="5" t="n">
        <v>79726000</v>
      </c>
    </row>
    <row r="8" spans="1:3">
      <c r="A8" s="4" t="s">
        <v>280</v>
      </c>
      <c r="B8" s="8" t="n">
        <v>0.22</v>
      </c>
      <c r="C8" s="8" t="n">
        <v>-0.29</v>
      </c>
    </row>
    <row r="9" spans="1:3">
      <c r="A9" s="4" t="s">
        <v>281</v>
      </c>
      <c r="B9" s="8" t="n">
        <v>0.22</v>
      </c>
      <c r="C9" s="8" t="n">
        <v>-0.29</v>
      </c>
    </row>
    <row r="10" spans="1:3">
      <c r="A10" s="4" t="s">
        <v>282</v>
      </c>
      <c r="B10" s="5" t="n">
        <v>1285515</v>
      </c>
      <c r="C10" s="5" t="n">
        <v>21342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24</v>
      </c>
    </row>
    <row r="2" spans="1:2">
      <c r="A2" s="4" t="s">
        <v>284</v>
      </c>
    </row>
    <row r="3" spans="1:2">
      <c r="A3" s="3" t="s">
        <v>285</v>
      </c>
    </row>
    <row r="4" spans="1:2">
      <c r="A4" s="4" t="s">
        <v>286</v>
      </c>
      <c r="B4" s="9" t="n">
        <v>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88</v>
      </c>
      <c r="C2" s="2" t="s">
        <v>3</v>
      </c>
      <c r="D2" s="2" t="s">
        <v>2</v>
      </c>
    </row>
    <row r="3" spans="1:4">
      <c r="A3" s="3" t="s">
        <v>289</v>
      </c>
    </row>
    <row r="4" spans="1:4">
      <c r="A4" s="4" t="s">
        <v>208</v>
      </c>
      <c r="D4" s="7" t="n">
        <v>275</v>
      </c>
    </row>
    <row r="5" spans="1:4">
      <c r="A5" s="4" t="s">
        <v>290</v>
      </c>
    </row>
    <row r="6" spans="1:4">
      <c r="A6" s="3" t="s">
        <v>289</v>
      </c>
    </row>
    <row r="7" spans="1:4">
      <c r="A7" s="4" t="s">
        <v>208</v>
      </c>
      <c r="C7" s="7" t="n">
        <v>315</v>
      </c>
    </row>
    <row r="8" spans="1:4">
      <c r="A8" s="4" t="s">
        <v>291</v>
      </c>
    </row>
    <row r="9" spans="1:4">
      <c r="A9" s="3" t="s">
        <v>289</v>
      </c>
    </row>
    <row r="10" spans="1:4">
      <c r="A10" s="4" t="s">
        <v>274</v>
      </c>
      <c r="B10" s="11" t="n">
        <v>0.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2050</v>
      </c>
      <c r="C4" s="7" t="n">
        <v>14086</v>
      </c>
    </row>
    <row r="5" spans="1:3">
      <c r="A5" s="4" t="s">
        <v>63</v>
      </c>
      <c r="B5" s="5" t="n">
        <v>1602</v>
      </c>
      <c r="C5" s="5" t="n">
        <v>108</v>
      </c>
    </row>
    <row r="6" spans="1:3">
      <c r="A6" s="4" t="s">
        <v>64</v>
      </c>
      <c r="B6" s="5" t="n">
        <v>33652</v>
      </c>
      <c r="C6" s="5" t="n">
        <v>14194</v>
      </c>
    </row>
    <row r="7" spans="1:3">
      <c r="A7" s="3" t="s">
        <v>65</v>
      </c>
    </row>
    <row r="8" spans="1:3">
      <c r="A8" s="4" t="s">
        <v>66</v>
      </c>
      <c r="B8" s="5" t="n">
        <v>2070</v>
      </c>
      <c r="C8" s="5" t="n">
        <v>1302</v>
      </c>
    </row>
    <row r="9" spans="1:3">
      <c r="A9" s="4" t="s">
        <v>67</v>
      </c>
      <c r="B9" s="5" t="n">
        <v>143</v>
      </c>
      <c r="C9" s="5" t="n">
        <v>86</v>
      </c>
    </row>
    <row r="10" spans="1:3">
      <c r="A10" s="4" t="s">
        <v>68</v>
      </c>
      <c r="B10" s="5" t="n">
        <v>7847</v>
      </c>
      <c r="C10" s="5" t="n">
        <v>8150</v>
      </c>
    </row>
    <row r="11" spans="1:3">
      <c r="A11" s="4" t="s">
        <v>69</v>
      </c>
      <c r="B11" s="5" t="n">
        <v>0</v>
      </c>
      <c r="C11" s="5" t="n">
        <v>26011</v>
      </c>
    </row>
    <row r="12" spans="1:3">
      <c r="A12" s="4" t="s">
        <v>70</v>
      </c>
      <c r="B12" s="5" t="n">
        <v>2142</v>
      </c>
      <c r="C12" s="5" t="n">
        <v>1749</v>
      </c>
    </row>
    <row r="13" spans="1:3">
      <c r="A13" s="4" t="s">
        <v>71</v>
      </c>
      <c r="B13" s="5" t="n">
        <v>12202</v>
      </c>
      <c r="C13" s="5" t="n">
        <v>37298</v>
      </c>
    </row>
    <row r="14" spans="1:3">
      <c r="A14" s="4" t="s">
        <v>72</v>
      </c>
      <c r="B14" s="5" t="n">
        <v>21450</v>
      </c>
      <c r="C14" s="5" t="n">
        <v>-23104</v>
      </c>
    </row>
    <row r="15" spans="1:3">
      <c r="A15" s="3" t="s">
        <v>73</v>
      </c>
    </row>
    <row r="16" spans="1:3">
      <c r="A16" s="4" t="s">
        <v>74</v>
      </c>
      <c r="B16" s="5" t="n">
        <v>-612</v>
      </c>
      <c r="C16" s="5" t="n">
        <v>-430</v>
      </c>
    </row>
    <row r="17" spans="1:3">
      <c r="A17" s="4" t="s">
        <v>75</v>
      </c>
      <c r="B17" s="5" t="n">
        <v>-186</v>
      </c>
      <c r="C17" s="5" t="n">
        <v>199</v>
      </c>
    </row>
    <row r="18" spans="1:3">
      <c r="A18" s="4" t="s">
        <v>76</v>
      </c>
      <c r="B18" s="5" t="n">
        <v>-798</v>
      </c>
      <c r="C18" s="5" t="n">
        <v>-231</v>
      </c>
    </row>
    <row r="19" spans="1:3">
      <c r="A19" s="4" t="s">
        <v>77</v>
      </c>
      <c r="B19" s="7" t="n">
        <v>20652</v>
      </c>
      <c r="C19" s="7" t="n">
        <v>-23335</v>
      </c>
    </row>
    <row r="20" spans="1:3">
      <c r="A20" s="3" t="s">
        <v>78</v>
      </c>
    </row>
    <row r="21" spans="1:3">
      <c r="A21" s="4" t="s">
        <v>79</v>
      </c>
      <c r="B21" s="8" t="n">
        <v>0.22</v>
      </c>
      <c r="C21" s="8" t="n">
        <v>-0.29</v>
      </c>
    </row>
    <row r="22" spans="1:3">
      <c r="A22" s="4" t="s">
        <v>80</v>
      </c>
      <c r="B22" s="8" t="n">
        <v>0.22</v>
      </c>
      <c r="C22" s="8" t="n">
        <v>-0.29</v>
      </c>
    </row>
    <row r="23" spans="1:3">
      <c r="A23" s="3" t="s">
        <v>81</v>
      </c>
    </row>
    <row r="24" spans="1:3">
      <c r="A24" s="4" t="s">
        <v>82</v>
      </c>
      <c r="B24" s="5" t="n">
        <v>94969</v>
      </c>
      <c r="C24" s="5" t="n">
        <v>79726</v>
      </c>
    </row>
    <row r="25" spans="1:3">
      <c r="A25" s="4" t="s">
        <v>83</v>
      </c>
      <c r="B25" s="5" t="n">
        <v>94979</v>
      </c>
      <c r="C25" s="5" t="n">
        <v>797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5"/>
    <col customWidth="1" max="5" min="5" width="49"/>
  </cols>
  <sheetData>
    <row r="1" spans="1:5">
      <c r="A1" s="1" t="s">
        <v>84</v>
      </c>
      <c r="B1" s="2" t="s">
        <v>85</v>
      </c>
      <c r="C1" s="2" t="s">
        <v>86</v>
      </c>
      <c r="D1" s="2" t="s">
        <v>87</v>
      </c>
      <c r="E1" s="2" t="s">
        <v>88</v>
      </c>
    </row>
    <row r="2" spans="1:5">
      <c r="A2" s="4" t="s">
        <v>89</v>
      </c>
      <c r="C2" s="5" t="n">
        <v>79726</v>
      </c>
    </row>
    <row r="3" spans="1:5">
      <c r="A3" s="4" t="s">
        <v>90</v>
      </c>
      <c r="B3" s="7" t="n">
        <v>495144</v>
      </c>
      <c r="C3" s="7" t="n">
        <v>495144</v>
      </c>
    </row>
    <row r="4" spans="1:5">
      <c r="A4" s="3" t="s">
        <v>91</v>
      </c>
    </row>
    <row r="5" spans="1:5">
      <c r="A5" s="4" t="s">
        <v>92</v>
      </c>
      <c r="B5" s="5" t="n">
        <v>973</v>
      </c>
      <c r="C5" s="5" t="n">
        <v>973</v>
      </c>
    </row>
    <row r="6" spans="1:5">
      <c r="A6" s="4" t="s">
        <v>93</v>
      </c>
      <c r="B6" s="5" t="n">
        <v>-2115</v>
      </c>
      <c r="C6" s="5" t="n">
        <v>-2115</v>
      </c>
    </row>
    <row r="7" spans="1:5">
      <c r="A7" s="4" t="s">
        <v>94</v>
      </c>
      <c r="D7" s="7" t="n">
        <v>-16063</v>
      </c>
      <c r="E7" s="7" t="n">
        <v>-16063</v>
      </c>
    </row>
    <row r="8" spans="1:5">
      <c r="A8" s="4" t="s">
        <v>77</v>
      </c>
      <c r="B8" s="5" t="n">
        <v>-23335</v>
      </c>
      <c r="C8" s="5" t="n">
        <v>-23335</v>
      </c>
    </row>
    <row r="9" spans="1:5">
      <c r="A9" s="4" t="s">
        <v>95</v>
      </c>
      <c r="B9" s="5" t="n">
        <v>454604</v>
      </c>
      <c r="C9" s="7" t="n">
        <v>454604</v>
      </c>
    </row>
    <row r="10" spans="1:5">
      <c r="A10" s="4" t="s">
        <v>96</v>
      </c>
      <c r="C10" s="5" t="n">
        <v>79726</v>
      </c>
    </row>
    <row r="11" spans="1:5">
      <c r="A11" s="4" t="s">
        <v>97</v>
      </c>
      <c r="C11" s="5" t="n">
        <v>87800</v>
      </c>
    </row>
    <row r="12" spans="1:5">
      <c r="A12" s="4" t="s">
        <v>98</v>
      </c>
      <c r="B12" s="5" t="n">
        <v>547898</v>
      </c>
      <c r="C12" s="7" t="n">
        <v>547898</v>
      </c>
    </row>
    <row r="13" spans="1:5">
      <c r="A13" s="3" t="s">
        <v>91</v>
      </c>
    </row>
    <row r="14" spans="1:5">
      <c r="A14" s="4" t="s">
        <v>99</v>
      </c>
      <c r="B14" s="5" t="n">
        <v>147523</v>
      </c>
      <c r="C14" s="7" t="n">
        <v>147523</v>
      </c>
    </row>
    <row r="15" spans="1:5">
      <c r="A15" s="4" t="s">
        <v>100</v>
      </c>
      <c r="C15" s="5" t="n">
        <v>9575</v>
      </c>
    </row>
    <row r="16" spans="1:5">
      <c r="A16" s="4" t="s">
        <v>92</v>
      </c>
      <c r="B16" s="5" t="n">
        <v>819</v>
      </c>
      <c r="C16" s="7" t="n">
        <v>819</v>
      </c>
    </row>
    <row r="17" spans="1:5">
      <c r="A17" s="4" t="s">
        <v>93</v>
      </c>
      <c r="B17" s="5" t="n">
        <v>-6482</v>
      </c>
      <c r="C17" s="5" t="n">
        <v>-6482</v>
      </c>
    </row>
    <row r="18" spans="1:5">
      <c r="A18" s="4" t="s">
        <v>94</v>
      </c>
      <c r="D18" s="7" t="n">
        <v>-18692</v>
      </c>
      <c r="E18" s="7" t="n">
        <v>-18692</v>
      </c>
    </row>
    <row r="19" spans="1:5">
      <c r="A19" s="4" t="s">
        <v>77</v>
      </c>
      <c r="B19" s="5" t="n">
        <v>20652</v>
      </c>
      <c r="C19" s="5" t="n">
        <v>20652</v>
      </c>
    </row>
    <row r="20" spans="1:5">
      <c r="A20" s="4" t="s">
        <v>101</v>
      </c>
      <c r="B20" s="7" t="n">
        <v>691718</v>
      </c>
      <c r="C20" s="7" t="n">
        <v>691718</v>
      </c>
    </row>
    <row r="21" spans="1:5">
      <c r="A21" s="4" t="s">
        <v>102</v>
      </c>
      <c r="C21" s="5" t="n">
        <v>97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0</v>
      </c>
    </row>
    <row r="3" spans="1:3">
      <c r="A3" s="3" t="s">
        <v>104</v>
      </c>
    </row>
    <row r="4" spans="1:3">
      <c r="A4" s="4" t="s">
        <v>77</v>
      </c>
      <c r="B4" s="7" t="n">
        <v>20652</v>
      </c>
      <c r="C4" s="7" t="n">
        <v>-23335</v>
      </c>
    </row>
    <row r="5" spans="1:3">
      <c r="A5" s="3" t="s">
        <v>105</v>
      </c>
    </row>
    <row r="6" spans="1:3">
      <c r="A6" s="4" t="s">
        <v>68</v>
      </c>
      <c r="B6" s="5" t="n">
        <v>7847</v>
      </c>
      <c r="C6" s="5" t="n">
        <v>8150</v>
      </c>
    </row>
    <row r="7" spans="1:3">
      <c r="A7" s="4" t="s">
        <v>69</v>
      </c>
      <c r="B7" s="5" t="n">
        <v>0</v>
      </c>
      <c r="C7" s="5" t="n">
        <v>26011</v>
      </c>
    </row>
    <row r="8" spans="1:3">
      <c r="A8" s="4" t="s">
        <v>106</v>
      </c>
      <c r="B8" s="5" t="n">
        <v>133</v>
      </c>
      <c r="C8" s="5" t="n">
        <v>92</v>
      </c>
    </row>
    <row r="9" spans="1:3">
      <c r="A9" s="4" t="s">
        <v>107</v>
      </c>
      <c r="B9" s="5" t="n">
        <v>819</v>
      </c>
      <c r="C9" s="5" t="n">
        <v>973</v>
      </c>
    </row>
    <row r="10" spans="1:3">
      <c r="A10" s="3" t="s">
        <v>108</v>
      </c>
    </row>
    <row r="11" spans="1:3">
      <c r="A11" s="4" t="s">
        <v>31</v>
      </c>
      <c r="B11" s="5" t="n">
        <v>500</v>
      </c>
      <c r="C11" s="5" t="n">
        <v>0</v>
      </c>
    </row>
    <row r="12" spans="1:3">
      <c r="A12" s="4" t="s">
        <v>32</v>
      </c>
      <c r="B12" s="5" t="n">
        <v>826</v>
      </c>
      <c r="C12" s="5" t="n">
        <v>1187</v>
      </c>
    </row>
    <row r="13" spans="1:3">
      <c r="A13" s="4" t="s">
        <v>33</v>
      </c>
      <c r="B13" s="5" t="n">
        <v>-3481</v>
      </c>
      <c r="C13" s="5" t="n">
        <v>1728</v>
      </c>
    </row>
    <row r="14" spans="1:3">
      <c r="A14" s="4" t="s">
        <v>109</v>
      </c>
      <c r="B14" s="5" t="n">
        <v>0</v>
      </c>
      <c r="C14" s="5" t="n">
        <v>-4</v>
      </c>
    </row>
    <row r="15" spans="1:3">
      <c r="A15" s="4" t="s">
        <v>110</v>
      </c>
      <c r="B15" s="5" t="n">
        <v>-1187</v>
      </c>
      <c r="C15" s="5" t="n">
        <v>827</v>
      </c>
    </row>
    <row r="16" spans="1:3">
      <c r="A16" s="4" t="s">
        <v>111</v>
      </c>
      <c r="B16" s="5" t="n">
        <v>-44</v>
      </c>
      <c r="C16" s="5" t="n">
        <v>257</v>
      </c>
    </row>
    <row r="17" spans="1:3">
      <c r="A17" s="4" t="s">
        <v>112</v>
      </c>
      <c r="B17" s="5" t="n">
        <v>26065</v>
      </c>
      <c r="C17" s="5" t="n">
        <v>15886</v>
      </c>
    </row>
    <row r="18" spans="1:3">
      <c r="A18" s="3" t="s">
        <v>113</v>
      </c>
    </row>
    <row r="19" spans="1:3">
      <c r="A19" s="4" t="s">
        <v>114</v>
      </c>
      <c r="B19" s="5" t="n">
        <v>-8579</v>
      </c>
      <c r="C19" s="5" t="n">
        <v>-2082</v>
      </c>
    </row>
    <row r="20" spans="1:3">
      <c r="A20" s="4" t="s">
        <v>115</v>
      </c>
      <c r="B20" s="5" t="n">
        <v>-8579</v>
      </c>
      <c r="C20" s="5" t="n">
        <v>-2082</v>
      </c>
    </row>
    <row r="21" spans="1:3">
      <c r="A21" s="3" t="s">
        <v>116</v>
      </c>
    </row>
    <row r="22" spans="1:3">
      <c r="A22" s="4" t="s">
        <v>117</v>
      </c>
      <c r="B22" s="5" t="n">
        <v>0</v>
      </c>
      <c r="C22" s="5" t="n">
        <v>8500</v>
      </c>
    </row>
    <row r="23" spans="1:3">
      <c r="A23" s="4" t="s">
        <v>118</v>
      </c>
      <c r="B23" s="5" t="n">
        <v>-120500</v>
      </c>
      <c r="C23" s="5" t="n">
        <v>0</v>
      </c>
    </row>
    <row r="24" spans="1:3">
      <c r="A24" s="4" t="s">
        <v>119</v>
      </c>
      <c r="B24" s="5" t="n">
        <v>-1</v>
      </c>
      <c r="C24" s="5" t="n">
        <v>-2</v>
      </c>
    </row>
    <row r="25" spans="1:3">
      <c r="A25" s="4" t="s">
        <v>120</v>
      </c>
      <c r="B25" s="5" t="n">
        <v>147725</v>
      </c>
      <c r="C25" s="5" t="n">
        <v>0</v>
      </c>
    </row>
    <row r="26" spans="1:3">
      <c r="A26" s="4" t="s">
        <v>121</v>
      </c>
      <c r="B26" s="5" t="n">
        <v>-186</v>
      </c>
      <c r="C26" s="5" t="n">
        <v>0</v>
      </c>
    </row>
    <row r="27" spans="1:3">
      <c r="A27" s="4" t="s">
        <v>122</v>
      </c>
      <c r="B27" s="5" t="n">
        <v>-25174</v>
      </c>
      <c r="C27" s="5" t="n">
        <v>-18178</v>
      </c>
    </row>
    <row r="28" spans="1:3">
      <c r="A28" s="4" t="s">
        <v>123</v>
      </c>
      <c r="B28" s="5" t="n">
        <v>1864</v>
      </c>
      <c r="C28" s="5" t="n">
        <v>-9680</v>
      </c>
    </row>
    <row r="29" spans="1:3">
      <c r="A29" s="4" t="s">
        <v>124</v>
      </c>
      <c r="B29" s="5" t="n">
        <v>19350</v>
      </c>
      <c r="C29" s="5" t="n">
        <v>4124</v>
      </c>
    </row>
    <row r="30" spans="1:3">
      <c r="A30" s="4" t="s">
        <v>125</v>
      </c>
      <c r="B30" s="5" t="n">
        <v>9213</v>
      </c>
      <c r="C30" s="5" t="n">
        <v>539</v>
      </c>
    </row>
    <row r="31" spans="1:3">
      <c r="A31" s="4" t="s">
        <v>126</v>
      </c>
      <c r="B31" s="5" t="n">
        <v>28563</v>
      </c>
      <c r="C31" s="5" t="n">
        <v>4663</v>
      </c>
    </row>
    <row r="32" spans="1:3">
      <c r="A32" s="3" t="s">
        <v>127</v>
      </c>
    </row>
    <row r="33" spans="1:3">
      <c r="A33" s="4" t="s">
        <v>128</v>
      </c>
      <c r="B33" s="7" t="n">
        <v>582</v>
      </c>
      <c r="C33" s="7" t="n">
        <v>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56:09Z</dcterms:created>
  <dcterms:modified xmlns:dcterms="http://purl.org/dc/terms/" xmlns:xsi="http://www.w3.org/2001/XMLSchema-instance" xsi:type="dcterms:W3CDTF">2017-05-03T17:56:09Z</dcterms:modified>
</cp:coreProperties>
</file>